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 Nature of Business" sheetId="6" r:id="rId6"/>
    <s:sheet name="2 - Going Concern" sheetId="7" r:id="rId7"/>
    <s:sheet name="3 - Significant Accounting Poli" sheetId="8" r:id="rId8"/>
    <s:sheet name="4 - Stockholders' Equity" sheetId="9" r:id="rId9"/>
    <s:sheet name="5 - Commitments" sheetId="10" r:id="rId10"/>
    <s:sheet name="6 - Contingencies" sheetId="11" r:id="rId11"/>
    <s:sheet name="7 - Related Party Transactions" sheetId="12" r:id="rId12"/>
    <s:sheet name="8 - Subsequent Events" sheetId="13" r:id="rId13"/>
    <s:sheet name="3 - Significant Accounting Po14" sheetId="14" r:id="rId14"/>
    <s:sheet name="4 - Stockholders' Equity (Detai" sheetId="15" r:id="rId15"/>
    <s:sheet name="7 - Related Party Transactions " sheetId="16" r:id="rId16"/>
  </s:sheets>
  <s:definedNames/>
  <s:calcPr calcId="124519" calcMode="auto" fullCalcOnLoad="1"/>
</s:workbook>
</file>

<file path=xl/sharedStrings.xml><?xml version="1.0" encoding="utf-8"?>
<sst xmlns="http://schemas.openxmlformats.org/spreadsheetml/2006/main" uniqueCount="184">
  <si>
    <t>Document and Entity Information - shares</t>
  </si>
  <si>
    <t>6 Months Ended</t>
  </si>
  <si>
    <t>Dec. 31, 2015</t>
  </si>
  <si>
    <t>Feb. 22, 2016</t>
  </si>
  <si>
    <t>Document And Entity Information</t>
  </si>
  <si>
    <t>Entity Registrant Name</t>
  </si>
  <si>
    <t>On the Move Corp.</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Jun. 30, 2015</t>
  </si>
  <si>
    <t>Statement of Financial Position [Abstract]</t>
  </si>
  <si>
    <t>Cash</t>
  </si>
  <si>
    <t>Accounts receivable</t>
  </si>
  <si>
    <t xml:space="preserve"> </t>
  </si>
  <si>
    <t>Inventory</t>
  </si>
  <si>
    <t>Related party loan</t>
  </si>
  <si>
    <t>Total current assets</t>
  </si>
  <si>
    <t>Deposit</t>
  </si>
  <si>
    <t>Total assets</t>
  </si>
  <si>
    <t>Accounts payable and accrued expenses</t>
  </si>
  <si>
    <t>Related party payable</t>
  </si>
  <si>
    <t>Total current liabilities</t>
  </si>
  <si>
    <t>Total liabilities</t>
  </si>
  <si>
    <t>Stockholders' equity (deficit)</t>
  </si>
  <si>
    <t>Preferred stock, undesignated, $0.0001 par value; 15,000,000 shares authorized, none issued or outstanding</t>
  </si>
  <si>
    <t>Series A convertible preferred stock, $0.0001 par value, $1.25 stated value; 2,000,000 shares designated, 2,000,000 and 0 shares issued and outstanding at December 31, 2015 and June 30, 2015, respectively</t>
  </si>
  <si>
    <t>Series B convertible preferred stock, $0.0001 par value, $1 stated value; 8,000,000 shares designated, none issued or outstanding</t>
  </si>
  <si>
    <t>Common stock, $0.0001 par value; 100,000,000 shares authorized; 49,857,000 and 40,727,000 shares issued and outstanding at December 31, 2015 and June 30, 2015, respectively</t>
  </si>
  <si>
    <t>Additional paid in capital</t>
  </si>
  <si>
    <t>Accumulated deficit</t>
  </si>
  <si>
    <t>Total stockholders' equity (deficit)</t>
  </si>
  <si>
    <t>Total liabilities and stockholders' equity (deficit)</t>
  </si>
  <si>
    <t>Balance Sheets (Parenthetical) - $ / share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naudited) - USD ($)</t>
  </si>
  <si>
    <t>3 Months Ended</t>
  </si>
  <si>
    <t>Dec. 31, 2014</t>
  </si>
  <si>
    <t>Revenues</t>
  </si>
  <si>
    <t>Fuel</t>
  </si>
  <si>
    <t>Nonfuel</t>
  </si>
  <si>
    <t>Total revenues</t>
  </si>
  <si>
    <t>Costs and operating expenses</t>
  </si>
  <si>
    <t>Fuel cost of goods sold</t>
  </si>
  <si>
    <t>Nonfuel cost of goods sold</t>
  </si>
  <si>
    <t>Station and other operating expenses</t>
  </si>
  <si>
    <t>General and administrative</t>
  </si>
  <si>
    <t>Professional fees</t>
  </si>
  <si>
    <t>Total costs and operating expenses</t>
  </si>
  <si>
    <t>Interest income</t>
  </si>
  <si>
    <t>Net loss</t>
  </si>
  <si>
    <t>Basic and diluted loss per common share</t>
  </si>
  <si>
    <t>Basic and diluted weighted average shares outstanding</t>
  </si>
  <si>
    <t>Statements of Cash Flows (Unaudited) - USD ($)</t>
  </si>
  <si>
    <t>Cash flows used in operating activities</t>
  </si>
  <si>
    <t>Non cash adjustments</t>
  </si>
  <si>
    <t>Non cash interest income</t>
  </si>
  <si>
    <t>Increase in receivables</t>
  </si>
  <si>
    <t>Decrease in inventory</t>
  </si>
  <si>
    <t>Increase in accounts payable and accrued expenses</t>
  </si>
  <si>
    <t>Increase in related party payable</t>
  </si>
  <si>
    <t>Net cash used in operating activities</t>
  </si>
  <si>
    <t>Cash flows used in investing activities</t>
  </si>
  <si>
    <t>Increase in security deposits</t>
  </si>
  <si>
    <t>Increase in related party loan</t>
  </si>
  <si>
    <t>Net cash used in investing activities</t>
  </si>
  <si>
    <t>Cash flows from financing activities</t>
  </si>
  <si>
    <t>Increase in subscription receivable</t>
  </si>
  <si>
    <t>Borrowings on debt</t>
  </si>
  <si>
    <t>Proceeds from sales of common stock</t>
  </si>
  <si>
    <t>Net cash provided by financing activities</t>
  </si>
  <si>
    <t>Net change in cash</t>
  </si>
  <si>
    <t>Cash, beginning of period</t>
  </si>
  <si>
    <t>Cash, end of period</t>
  </si>
  <si>
    <t>Supplemental cash flow information</t>
  </si>
  <si>
    <t>Cash paid for interest</t>
  </si>
  <si>
    <t>Cash paid for income taxes</t>
  </si>
  <si>
    <t>Supplemental disclosure of noncash operating and financing activities:</t>
  </si>
  <si>
    <t>Decrease in related party loan to offset accrued compensation</t>
  </si>
  <si>
    <t>Increase in related party payable from contribution of inventory</t>
  </si>
  <si>
    <t>Conversion of convertible note payable</t>
  </si>
  <si>
    <t>Preferred shares issued for development agreement</t>
  </si>
  <si>
    <t>1 - Nature of Business</t>
  </si>
  <si>
    <t>Organization, Consolidation and Presentation of Financial Statements [Abstract]</t>
  </si>
  <si>
    <t>Note 1 - Nature of Business On the Move Corporation, a Nevada corporation
formerly known as NAS Acquisition, Inc. ("the Company"), is a holding company focused on acquiring and operating retail
gasoline stations. It changed its name to On the Move Corporation in November 2015. History Under a Share Exchange Agreement dated May
2, 2015, amended on September 15, 2015, and effective on November 5, 2015, the Company issued an aggregate of 40,797,000 shares
of its common stock for a 100% interest in OTM Holdings, Inc., a Florida corporation formerly known as On The Move Corporation
("OTM"). For accounting purposes, the consummation of these actions resulted in a reverse merger and OTM is the
accounting survivor and surviving business entity; however, the Company is the surviving legal entity. In November 2015, the Company formed OTM USA
Corp. ("OTM USA"), a Florida corporation. It is a wholly owned subsidiary of the Company.</t>
  </si>
  <si>
    <t>2 - Going Concern</t>
  </si>
  <si>
    <t>Going Concern</t>
  </si>
  <si>
    <t>Note 2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losses from inception and
negative working capital. These conditions raise substantial doubt about the Company's ability to continue as a going concern.
The Company will be dependent upon the raising of additional capital through placement of our common stock in order to implement
its business plan. There can be no assurance that the Company will be successful in either situation in order to continue as a
going concern. The officers and directors have committed to advancing certain operating costs of the Company.</t>
  </si>
  <si>
    <t>3 - Significant Accounting Policies</t>
  </si>
  <si>
    <t>Note 3 - Significant Accounting Policies Basis of Presentation The accompanying unaudited financial statements
have been prepared from the books and records of the Company in accordance with U.S. GAAP and Rule 10-01 of Regulation S-X promulgated
by the Securities and Exchange Commission ("SEC"). Accordingly, they do not include all of the information and footnotes
required by U.S. GAAP. The statements of operations for the three and six months ended December 31, 2015 are not necessarily indicative
of the results to be expected for the full year or any future interim period. These unaudited financial statements should be read
in conjunction with the financial statements for the period inception through December 31, 2014 and notes thereto and other pertinent
information contained in the Company's post-effective amendment for registration statement filed with the SEC on October 20, 2015.
In the opinion of management, all adjustments considered necessary for a fair presentation of the results for the interim periods
presented have been reflected in such financial statements. Principles of Consolidation The accompanying consolidated financial statements
include the accounts of On the Move Corporation and its wholly owned subsidiaries. All significant intercompany transactions
and balances have been eliminated. The Company makes operating decisions, assesses performance and manages the business as
one reportable seg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Revenues from sales of refined petroleum products
sold at retail stations are recorded when the customer takes delivery at the pump. Merchandise revenues are recorded at the point
of sale. Shipping and Handling Costs Costs incurred for the shipping and handling
of motor fuel and convenience store merchandise are included in cost of goods sold in the statements of revenues and direct expenses. Taxes Collected from Customers and Remitted
to Government Authorities Excise and other taxes collected on sales of
refined products and remitted to governmental agencies are included in revenues and costs and operating expenses in the statements
of revenues and direct expenses. Vendor Allowances and Rebates The Company's subsidiary receives payments
for vendor allowances, volume rebates and other related payments from various suppliers of its convenience store merchandise. Vendor
allowances for price markdowns are credited to merchandise cost of goods sold during the period the related markdown is recognized.
Volume rebates of merchandise are recorded as reductions to merchandise cost of goods sold when the merchandise qualifying for
the rebate is sold. Slotting and stocking allowances received from a vendor are recorded as a reduction to cost of sales over the
period covered by the agreement. Cash The Company considers all highly liquid investments
with an original maturity of three months or less to be cash equivalents. Cash and cash equivalents included cash in the bank,
cash on hand and highly liquid investments. Deposits Refundable security deposits for a vacant land
contract and for station leases are currently being held by third parties. Inventory Inventories of fuel are valued at the lower
of cost, generally applied on a last-in, first-out ("LIFO") basis, or market. Merchandise inventories held for resale
are valued at a percentage of retail value. Environmental liabilities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Earnings Per Share Information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 Stock-Based Compensation As required by the Stock Compensation Topic,
ASC 718, the Company measures and recognizes compensation expense for all share-based payment awards made to employees and directors,
based on estimated fair values. Stock-based compensation expense recognized in the Company's Consolidated Statements of Operations
is based on awards ultimately expected to vest and, therefore, has been adjusted for estimated forfeitures. The Company is required
to estimate forfeitures at the time of grant and revise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The Company accounts for stock-based compensation
issued to non-employees and consultants in accordance with the provisions of ASC 505-50, Equity  Based Payments
to Non-Employees Recent Accounting Pronouncements Recent accounting pronouncements issued by
the FASB (including its Emerging Issues Task Force), the AICPA, and the SEC did not, or are not believed by management to, have
a material impact on the Company's present or future consolidated financial statements.</t>
  </si>
  <si>
    <t>4 - Stockholders' Equity</t>
  </si>
  <si>
    <t>Accounting Policies [Abstract]</t>
  </si>
  <si>
    <t>Note 4 - Stockholders' Equity Preferred Stock On January 13, 2016, the Company filed a Certificate
of Amendment to its Amended and Restated Articles of Incorporation which: (i) eliminated a previously designated a series of its
preferred stock, consisting of 4,000,000 shares and titled Series A Convertible Preferred Stock (the " Prior Series A Preferred New Series A Preferred Series B Preferred The authorized preferred stock of the Company
consists of 25,000,000 shares with a $0.0001 par value. 15,000,000 shares are undesignated. 2,000,000 shares are designated as Series A
convertible preferred stock with a $0.0001 par value and a $1.25 stated value. 2,000,000 shares were issued in conjunction
with the Stewarts agreement as discussed in note 5. 8,000,000 shares are designated as Series B
convertible preferred stock with a $0.0001 par value and a $1.00 stated value. None were issued or outstanding as of December
31, 2015, however, 1,099,434 shares were issued in January 2016 as discussed in note 8. Common stock The authorized common stock of the Company
consists of 100,000,000 shares with a $0.0001 par value. The balances at June 30, 2015 are shown at a $0.0001 par value, as if
the share exchange had happened as of that date. During the six months ended December 31, 2015, the Company issued 60,000 shares
for total cash consideration of $60,000. In July 2015, the Company issued a convertible
promissory note for $50,000, 8% interest, payable on the earlier of November 20, 2015 or the date on which the Company consummates
an initial public offering of its securities. The principal balance could be prepaid at any time and the payee could exchange
the note for 70,000 unrestricted common shares of the Company as payment in full. During the six months ended December 31, 2015,
the Company issued 70,000 shares as payment for this note.</t>
  </si>
  <si>
    <t>5 - Commitments</t>
  </si>
  <si>
    <t>Commitments and Contingencies Disclosure [Abstract]</t>
  </si>
  <si>
    <t xml:space="preserve">Note 5  Commitments In July 2014, OTM entered into an employment
agreement with the Company's CEO. The annual base salary is $395,000 and term of employment is five years. The CEO
is entitled to participate in bonus plans as the Board shall determine from time to time. In the first year of employment,
the CEO will be entitled to receive a total annual bonus in an amount of up to $200,000, based on performance. In May 2014, the
Company issued a one-time retention equity award of 1,000,000 shares of restricted stock units of common stock that vested immediately.
The agreement was modified in May 2015 to be effective at the closing of the Share Exchange Agreement. In July 2014, OTM entered into an employment
agreement with the Company's President and Chief Operating Officer. The annual base salary is $395,000 and term of employment
is five years. The President is entitled to participate in bonus plans as the Board shall determine from time to time.
In the first year of employment, the President will be entitled to receive a total annual bonus in an amount of up to $200,000,
based on performance. In May 2014, the Company issued a one-time retention equity award of 1,000,000 shares of restricted stock
units of common stock that vested immediately. The agreement was modified in May 2015 to be effective at the closing of the Share
Exchange Agreement. In July 2014, OTM entered into an employment
agreement with the Company's Executive Vice President and Chief Branding Officer ("EVP"). The annual base salary
is $300,000 and term of employment is five years. The EVP is entitled to participate in bonus plans as the Board shall determine
from time to time. In the first year of employment, the EVP will be entitled to receive a total annual bonus in an amount
of up to $200,000, based on performance. In May 2014, the Company issued a one-time retention equity award of 1,000,000 shares
of restricted stock units of common stock that vested immediately. The agreement was modified in May 2015 to be effective at the
closing of the Share Exchange Agreement. On September 15, 2015, OTM entered into a Lease
Agreement with Automated Petroleum &amp; Energy Company, Inc. ("Automated") for premises located in Lakeland, Florida.
In December 2015, the Company notified Automated that because the facility is not ready for occupancy and it had been ninety days
since the inception of the lease without the ability to occupy, the lease is terminated. On December 4, 2015, the Company entered into
an Area Development Agreement with Stewart's All American Corp. (" Stewart's Under the terms of the Area Development Agreement,
the Company is obligated to open the 250 Stewart's locations within 12 years under an agreed upon timeline. The Company will
enter into separate franchise agreements for each location upon approval of the site by Stewart's. The Company was also granted
a right of first refusal for development rights in North Carolina and South Carolina during the first 12 years of the term of the
agreement, together with a 24 month option for the same exclusive rights in those states at a 50% development fee and 125 locations
over 12 years. As consideration for the granting of these
rights, the Company agreed to pay a non-refundable development fee of $2.5 million consisting of 2,000,000 shares of the Company's
Series A convertible preferred stock which is convertible into 2,000,000 shares of the Company's common stock. Stewart's
will have the right to convert the shares of Series A convertible preferred stock into common stock at the rate of 200,000 shares
every six months. The Company also granted Stewart's piggyback registration rights for 280,000 shares of our common stock
underlying a number of Series A convertible preferred stock which equals $350,000 of the stated value of the preferred stock. In
determining the fair value of the shares issued, the Company determined that due to the small number of shares available for conversion
every six months and the lack of dividend or voting rights, the preferred shares had little value and were booked at $0. The Company evaluated the convertible feature
of the preferred stock under ASC 815 and concluded that derivative accounting was not required, therefore the conversion feature
qualified to be an equity instrument. The Company evaluated the conversion option under ASC 470 and concluded that it was
not a beneficial conversion feature On December 17, 2015, the Company entered into
two Commercial Lease Agreements with Reitano Enterprises, Inc., a corporation owned by Richard Reitano, an officer and director
of the company, for the premises located at 11711 Okeechobee Boulevard, Royal Palm Beach, FL 33411 (" Okeechobee Location Royal Palm Location The terms of each of the triple net leases
for the Okeechobee Location and the Royal Palm Location are substantially similar. The lease term is for a period of 10 years
with a right to renew for an additional 10-year period. The base rent is $256,721.16 per year, per location, payable in advance
in equal monthly installments of $21,393.43 per month which includes all sales, state, property and tangible taxes and insurance.
The rent amount for each lease will be adjusted annually in accordance with any increase or decrease in the amount of property
tax and insurance for the location. The base rent will increase $3,600 per year commencing in the second year of the lease
term. The lessor may terminate the lease upon 30 days notice to OTM USA in the event the Company fails to pay the rent in
a timely manner. Security deposits of $25,000 for each lease were paid; deposits are subject to increase at the option of
the lessor up to an additional $25,000 plus three months rent and seven days of projected fuel sales. Rent expense for the six
months ended December 31, 2015 was $12,938. Total annual minimum lease payments going forward are $516,195 in 2016, $520,859
in 2017, $528,059 in 2018, $534,825 in 2019, $542,459 in 2020, $549,659 in 2021, $556,859 in 2022, $564,059 in 2023, $571,259 in
2024, and $561,250 in 2025. Total rent payments aggregate $5,458,423 over the life of the lease. The Company considered the
four lease classification criteria in ASC 840-20 and determined that the leases satisfied none of them and accordingly, recorded
this as an operating lease and not a capital lease. In accordance with ASC 840-20, the Company
records rent expense on a straight-line basis over the initial term of a lease. Commencing in January 2016, rent expense
on a straight-line basis will be $22,743 per month over the life of the lease. </t>
  </si>
  <si>
    <t>6 - Contingencies</t>
  </si>
  <si>
    <t>Note 6  Contingencies The Company's operations and earnings may be
affected by various forms of governmental action. Examples of such governmental action include, but are by no means limited to:
tax increases and retroactive tax claims; import and export controls; price controls; allocation of supplies of crude oil and petroleum
products and other goods;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may be taken without full consideration of their consequences, and may be taken in response to actions of other governments, it
is not practical to attempt to predict the likelihood of such actions, the form the actions may take or the effect such actions
may have The Company is subject to numerous federal,
state and local laws and regulations dealing with the environment. Violation of such environmental laws, regulations and permits
can result in the imposition of significant civil and criminal penalties, injunctions and other sanction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property damage and other losses that might result. The Company currently leases properties at
which hazardous substances have been or are being handled. Although the Company believes it has used operating and disposal practices
that were standard in the industry at the time, hazardous substances may have been disposed of or released on or under the properties
leased by the Company or on or under other locations where they have been taken for disposal. In addition, many of these properties
have been operated by third parties whose management of hazardous substances was not under the Company's control. Under existing
laws the Company could be required to remediate contaminated property (including contaminated groundwater) or to perform remedial
actions to prevent future contamination. Based on information currently available to
the Company, the amount of future remediation costs to be incurred to address known contamination sites is not expected to have
a material adverse effect on the Company's future net income, cash flows or liquidity. However, there is the possibility that additional
environmental expenditures could be required to address contamination, including as a result of discovering additional contamination
or the imposition of new or revised requirements applicable to known contamination. The Company is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because of these audits may subject the Company to interest and penalties.</t>
  </si>
  <si>
    <t>7 - Related Party Transactions</t>
  </si>
  <si>
    <t>Related Party Transactions [Abstract]</t>
  </si>
  <si>
    <t>Note 7  Related Party Transactions On June 4, 2015, OTM loaned $10,000 to its
EVP. The loan term was six months and interest accrued at 5% per annum. During the six months ended December 31, 2015,
the Company loaned an additional $15,000 to its EVP. Upon the closing of the Share Exchange Agreement, the balance of $25,372
was applied to the accrued compensation due to him. As discussed in note 5, the Company is leasing
two stations from Reitano Enterprises. The opening inventory of the stations and petty cash was purchased from Reitano Enterprises;
the inventory's carryover value of $182,788 plus petty cash of $1,274 is reflected as a related party payable in the financial
statements. The payable is unsecured, accrues interest at 6%, and is due in December 2016. There is no prepayment penalty.</t>
  </si>
  <si>
    <t>8 - Subsequent Events</t>
  </si>
  <si>
    <t>Subsequent Events [Abstract]</t>
  </si>
  <si>
    <t>Note 8  Subsequent Events On January 28, 2016, the Company entered into
an Asset Purchase Agreement with West Boynton Auto Service, Inc. d/b/a Hagen Ranch Texaco (" Hagen Farms Jupiter Farms Wellington Under the terms of the Asset Purchase Agreement,
the Company paid an aggregate of $3,664,780 for these assets. The consideration included six month secured promissory notes
in the aggregate principal amount of $1,465,912 (the " Secured Notes Series B Preferred The terms of each of the Secured Notes are
identical and provide that the notes mature on July 27, 2016, subject to an extension of 60 days at our discretion. The notes
do not bear interest from the issuance date through the initial maturity date, and thereafter bear interest at 6% per annum.
Each note is secured by a blanket security interest in the assets at the respective location. In the event of default under
the terms of a Secured Note, the holder would be entitled to foreclose on the assets at that location. An "event of
default" includes the Company's failure to pay the note when due, the Company's failure to redeem the Series B Preferred issued
as partial consideration to that seller for the stated value prior to the maturity date of the note as well as customary bankruptcy
and creditor assignment provisions. Upon an event of default under one or more of the Secured Notes, the Series B Preferred
issued to that seller would be immediately cancelled without consideration to the seller. The Asset Purchase Agreement, which contains
customary cross indemnification provisions, provides that each seller is to deliver to the Company audited financial statements
for each location, within 74 days from the effective dates and prepared in accordance with GAAP and in conformity to the rules
and regulations of the Securities and Exchange Commission. The Company has agreed to pay the costs of the audits. Should
any seller fail to make this delivery, the seller would be prohibited from asserting an event of default under the note. In connection with the acquisitions of these
businesses, through a wholly-owned subsidiary the Company has entered into lease agreements with the various lessors of the real
property at which these retail stores are located. The lessor for each location is as follows: Reitano Enterprises,
Inc., a related party, with respect to the Jupiter Farms location;West Boynton Auto Services, Inc., a related party, with respect
to the Hagen Ranch; and Automated Petroleum &amp; Energy Co., Inc., an unaffiliated third party, with respect to the Wellington
location. Each of the leases provide for a term of 10
years with a right to renew for an additional 10 year period. The initial annual base rent is as follows: $438,000 for Jupiter
Farms; $396,000 for Hagen Ranch; and $253,920 for Wellington; plus, in each instance, sales taxes and any other government taxes.
The amount of base rent is subject to escalation over the terms of the respective leases.</t>
  </si>
  <si>
    <t>3 - Significant Accounting Policies (Policies)</t>
  </si>
  <si>
    <t>Basis of Presentation</t>
  </si>
  <si>
    <t>Basis of Presentation The accompanying unaudited financial statements
have been prepared from the books and records of the Company in accordance with U.S. GAAP and Rule 10-01 of Regulation S-X promulgated
by the Securities and Exchange Commission ("SEC"). Accordingly, they do not include all of the information and footnotes
required by U.S. GAAP. The statements of operations for the three and six months ended December 31, 2015 are not necessarily indicative
of the results to be expected for the full year or any future interim period. These unaudited financial statements should be read
in conjunction with the financial statements for the period inception through December 31, 2014 and notes thereto and other pertinent
information contained in the Company's post-effective amendment for registration statement filed with the SEC on October 20, 2015.
In the opinion of management, all adjustments considered necessary for a fair presentation of the results for the interim periods
presented have been reflected in such financial statements.</t>
  </si>
  <si>
    <t>Principles of Consolidation</t>
  </si>
  <si>
    <t>Principles of Consolidation The accompanying consolidated financial statements
include the accounts of On the Move Corporation and its wholly owned subsidiaries. All significant intercompany transactions
and balances have been eliminated. The Company makes operating decisions, assesses performance and manages the business as
one reportable segmen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Revenue Recognition Revenues from sales of refined petroleum products
sold at retail stations are recorded when the customer takes delivery at the pump. Merchandise revenues are recorded at the point
of sale.</t>
  </si>
  <si>
    <t>Shipping and Handling Costs</t>
  </si>
  <si>
    <t>Shipping and Handling Costs Costs incurred for the shipping and handling
of motor fuel and convenience store merchandise are included in cost of goods sold in the statements of revenues and direct expenses. Taxes Collected from Customers and Remitted
to Government Authorities Excise and other taxes collected on sales of
refined products and remitted to governmental agencies are included in revenues and costs and operating expenses in the statements
of revenues and direct expenses.</t>
  </si>
  <si>
    <t>Taxes Collected from Customers and Remitted to Government Authorities</t>
  </si>
  <si>
    <t>Taxes Collected from Customers
and Remitted to Government Authorities Excise and other taxes collected
on sales of refined products and remitted to governmental agencies are included in revenues and costs and operating expenses in
the statements of revenues and direct expenses.</t>
  </si>
  <si>
    <t>Vendor Allowances and Rebates</t>
  </si>
  <si>
    <t>Vendor Allowances and Rebates The Company's subsidiary receives payments
for vendor allowances, volume rebates and other related payments from various suppliers of its convenience store merchandise. Vendor
allowances for price markdowns are credited to merchandise cost of goods sold during the period the related markdown is recognized.
Volume rebates of merchandise are recorded as reductions to merchandise cost of goods sold when the merchandise qualifying for
the rebate is sold. Slotting and stocking allowances received from a vendor are recorded as a reduction to cost of sales over the
period covered by the agreement.</t>
  </si>
  <si>
    <t>Cash The Company considers all highly liquid investments
with an original maturity of three months or less to be cash equivalents. Cash and cash equivalents included cash in the bank,
cash on hand and highly liquid investments.</t>
  </si>
  <si>
    <t>Deposits</t>
  </si>
  <si>
    <t>Deposits Refundable security deposits for a vacant land
contract and for station leases are currently being held by third parties.</t>
  </si>
  <si>
    <t>Inventory Inventories of fuel are valued at the lower
of cost, generally applied on a last-in, first-out ("LIFO") basis, or market. Merchandise inventories held for resale
are valued at a percentage of retail value.</t>
  </si>
  <si>
    <t>Environmental liabilities</t>
  </si>
  <si>
    <t>Environmental liabilities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t>
  </si>
  <si>
    <t>Income taxes</t>
  </si>
  <si>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
  </si>
  <si>
    <t>Earnings Per Share Information</t>
  </si>
  <si>
    <t>Earnings Per Share Information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si>
  <si>
    <t>Stock-Based Compensation</t>
  </si>
  <si>
    <t>Stock-Based Compensation As required by the Stock Compensation Topic,
ASC 718, the Company measures and recognizes compensation expense for all share-based payment awards made to employees and directors,
based on estimated fair values. Stock-based compensation expense recognized in the Company's Consolidated Statements of Operations
is based on awards ultimately expected to vest and, therefore, has been adjusted for estimated forfeitures. The Company is required
to estimate forfeitures at the time of grant and revise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The Company accounts for stock-based compensation
issued to non-employees and consultants in accordance with the provisions of ASC 505-50, Equity  Based Payments
to Non-Employees</t>
  </si>
  <si>
    <t>Recent Accounting Pronouncements</t>
  </si>
  <si>
    <t>Recent Accounting Pronouncements Recent accounting pronouncements issued by
the FASB (including its Emerging Issues Task Force), the AICPA, and the SEC did not, or are not believed by management to, have
a material impact on the Company's present or future consolidated financial statements.</t>
  </si>
  <si>
    <t>4 - Stockholders' Equity (Details Narrative) - USD ($)</t>
  </si>
  <si>
    <t>Jul. 02, 2016</t>
  </si>
  <si>
    <t>Number of previously designated Series A Convertible Preferred Stock elimiated</t>
  </si>
  <si>
    <t>New Series A Convertible Preferred Stock shares designated</t>
  </si>
  <si>
    <t>Designated a new Series B Convertible Preferred Stock</t>
  </si>
  <si>
    <t>Number of preferred shares authorized</t>
  </si>
  <si>
    <t>Par value of preferred shares authorized</t>
  </si>
  <si>
    <t>Number of preferred shares undesignated</t>
  </si>
  <si>
    <t>Number of shares Series A convertible preferred stock</t>
  </si>
  <si>
    <t>Stated value of Series A convertible preferred shares</t>
  </si>
  <si>
    <t>Series B Convertible Preferred Stock par value</t>
  </si>
  <si>
    <t>Series B Convertible Preferred Stock stated value</t>
  </si>
  <si>
    <t>Common shares issued during period</t>
  </si>
  <si>
    <t>Cash consideration for common shares issued during period</t>
  </si>
  <si>
    <t>Value of convertible promissory note issued</t>
  </si>
  <si>
    <t>Interest on note</t>
  </si>
  <si>
    <t>8.00%</t>
  </si>
  <si>
    <t>Shares issued for payment of promissory note</t>
  </si>
  <si>
    <t>7 - Related Party Transactions (Details Narrative)</t>
  </si>
  <si>
    <t>Dec. 31, 2015USD ($)</t>
  </si>
  <si>
    <t>Loan amount to EVP</t>
  </si>
  <si>
    <t>Interest per annum</t>
  </si>
  <si>
    <t>Additional loan to EVP</t>
  </si>
  <si>
    <t>Accrued compensation due to EVP</t>
  </si>
  <si>
    <t>Inventory carryover value purchased from Reitano Enterprises</t>
  </si>
  <si>
    <t>Petty cash purchased from Reitano Enterpris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1174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51016434</v>
      </c>
    </row>
    <row spans="1:3" r="15">
      <c s="4" r="A15" t="s">
        <v>24</v>
      </c>
      <c s="5" r="B15" t="s">
        <v>25</v>
      </c>
    </row>
    <row spans="1:3" r="16">
      <c s="4" r="A16" t="s">
        <v>26</v>
      </c>
      <c s="6"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1</v>
      </c>
      <c s="2" r="B1" t="s">
        <v>1</v>
      </c>
    </row>
    <row spans="1:2" r="2">
      <c s="2" r="B2" t="s">
        <v>2</v>
      </c>
    </row>
    <row spans="1:2" r="3">
      <c s="3" r="A3" t="s">
        <v>119</v>
      </c>
    </row>
    <row spans="1:2" r="4">
      <c s="4" r="A4" t="s">
        <v>121</v>
      </c>
      <c s="4" r="B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129</v>
      </c>
      <c s="2" r="B1" t="s">
        <v>1</v>
      </c>
    </row>
    <row spans="1:2" r="2">
      <c s="2" r="B2" t="s">
        <v>2</v>
      </c>
    </row>
    <row spans="1:2" r="3">
      <c s="3" r="A3" t="s">
        <v>108</v>
      </c>
    </row>
    <row spans="1:2" r="4">
      <c s="4" r="A4" t="s">
        <v>130</v>
      </c>
      <c s="4" r="B4" t="s">
        <v>131</v>
      </c>
    </row>
    <row spans="1:2" r="5">
      <c s="4" r="A5" t="s">
        <v>132</v>
      </c>
      <c s="4" r="B5" t="s">
        <v>133</v>
      </c>
    </row>
    <row spans="1:2" r="6">
      <c s="4" r="A6" t="s">
        <v>134</v>
      </c>
      <c s="4" r="B6" t="s">
        <v>135</v>
      </c>
    </row>
    <row spans="1:2" r="7">
      <c s="4" r="A7" t="s">
        <v>136</v>
      </c>
      <c s="4" r="B7" t="s">
        <v>137</v>
      </c>
    </row>
    <row spans="1:2" r="8">
      <c s="4" r="A8" t="s">
        <v>138</v>
      </c>
      <c s="4" r="B8" t="s">
        <v>139</v>
      </c>
    </row>
    <row spans="1:2" r="9">
      <c s="4" r="A9" t="s">
        <v>140</v>
      </c>
      <c s="4" r="B9" t="s">
        <v>141</v>
      </c>
    </row>
    <row spans="1:2" r="10">
      <c s="4" r="A10" t="s">
        <v>142</v>
      </c>
      <c s="4" r="B10" t="s">
        <v>143</v>
      </c>
    </row>
    <row spans="1:2" r="11">
      <c s="4" r="A11" t="s">
        <v>30</v>
      </c>
      <c s="4" r="B11" t="s">
        <v>144</v>
      </c>
    </row>
    <row spans="1:2" r="12">
      <c s="4" r="A12" t="s">
        <v>145</v>
      </c>
      <c s="4" r="B12" t="s">
        <v>146</v>
      </c>
    </row>
    <row spans="1:2" r="13">
      <c s="4" r="A13" t="s">
        <v>33</v>
      </c>
      <c s="4" r="B13" t="s">
        <v>147</v>
      </c>
    </row>
    <row spans="1:2" r="14">
      <c s="4" r="A14" t="s">
        <v>148</v>
      </c>
      <c s="4" r="B14" t="s">
        <v>149</v>
      </c>
    </row>
    <row spans="1:2" r="15">
      <c s="4" r="A15" t="s">
        <v>150</v>
      </c>
      <c s="4" r="B15" t="s">
        <v>151</v>
      </c>
    </row>
    <row spans="1:2" r="16">
      <c s="4" r="A16" t="s">
        <v>152</v>
      </c>
      <c s="4" r="B16" t="s">
        <v>153</v>
      </c>
    </row>
    <row spans="1:2" r="17">
      <c s="4" r="A17" t="s">
        <v>154</v>
      </c>
      <c s="4" r="B17" t="s">
        <v>155</v>
      </c>
    </row>
    <row spans="1:2" r="18">
      <c s="4" r="A18" t="s">
        <v>156</v>
      </c>
      <c s="4" r="B18"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s="1" r="A1" t="s">
        <v>158</v>
      </c>
      <c s="2" r="B1" t="s">
        <v>1</v>
      </c>
    </row>
    <row spans="1:4" r="2">
      <c s="2" r="B2" t="s">
        <v>2</v>
      </c>
      <c s="2" r="C2" t="s">
        <v>159</v>
      </c>
      <c s="2" r="D2" t="s">
        <v>28</v>
      </c>
    </row>
    <row spans="1:4" r="3">
      <c s="3" r="A3" t="s">
        <v>116</v>
      </c>
    </row>
    <row spans="1:4" r="4">
      <c s="4" r="A4" t="s">
        <v>160</v>
      </c>
      <c s="6" r="B4" t="n">
        <v>4000000</v>
      </c>
    </row>
    <row spans="1:4" r="5">
      <c s="4" r="A5" t="s">
        <v>161</v>
      </c>
      <c s="6" r="B5" t="n">
        <v>2000000</v>
      </c>
    </row>
    <row spans="1:4" r="6">
      <c s="4" r="A6" t="s">
        <v>162</v>
      </c>
      <c s="6" r="B6" t="n">
        <v>8000000</v>
      </c>
    </row>
    <row spans="1:4" r="7">
      <c s="4" r="A7" t="s">
        <v>163</v>
      </c>
      <c s="6" r="B7" t="n">
        <v>25000000</v>
      </c>
    </row>
    <row spans="1:4" r="8">
      <c s="4" r="A8" t="s">
        <v>164</v>
      </c>
      <c s="8" r="B8" t="n">
        <v>0.0001</v>
      </c>
      <c s="8" r="D8" t="n">
        <v>0.0001</v>
      </c>
    </row>
    <row spans="1:4" r="9">
      <c s="4" r="A9" t="s">
        <v>165</v>
      </c>
      <c s="7" r="B9" t="n">
        <v>15000000</v>
      </c>
    </row>
    <row spans="1:4" r="10">
      <c s="4" r="A10" t="s">
        <v>166</v>
      </c>
      <c s="6" r="B10" t="n">
        <v>2000000</v>
      </c>
    </row>
    <row spans="1:4" r="11">
      <c s="4" r="A11" t="s">
        <v>164</v>
      </c>
      <c s="8" r="B11" t="n">
        <v>0.0001</v>
      </c>
    </row>
    <row spans="1:4" r="12">
      <c s="4" r="A12" t="s">
        <v>167</v>
      </c>
      <c s="10" r="B12" t="n">
        <v>1.25</v>
      </c>
    </row>
    <row spans="1:4" r="13">
      <c s="4" r="A13" t="s">
        <v>168</v>
      </c>
      <c s="11" r="B13" t="n">
        <v>0.0001</v>
      </c>
    </row>
    <row spans="1:4" r="14">
      <c s="4" r="A14" t="s">
        <v>169</v>
      </c>
      <c s="7" r="B14" t="n">
        <v>1</v>
      </c>
    </row>
    <row spans="1:4" r="15">
      <c s="4" r="A15" t="s">
        <v>170</v>
      </c>
      <c s="6" r="B15" t="n">
        <v>60000</v>
      </c>
    </row>
    <row spans="1:4" r="16">
      <c s="4" r="A16" t="s">
        <v>171</v>
      </c>
      <c s="7" r="B16" t="n">
        <v>60000</v>
      </c>
    </row>
    <row spans="1:4" r="17">
      <c s="4" r="A17" t="s">
        <v>172</v>
      </c>
      <c s="7" r="C17" t="n">
        <v>50000</v>
      </c>
    </row>
    <row spans="1:4" r="18">
      <c s="4" r="A18" t="s">
        <v>173</v>
      </c>
      <c s="4" r="C18" t="s">
        <v>174</v>
      </c>
    </row>
    <row spans="1:4" r="19">
      <c s="4" r="A19" t="s">
        <v>175</v>
      </c>
      <c s="6" r="B19" t="n">
        <v>7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s="1" r="A1" t="s">
        <v>176</v>
      </c>
      <c s="2" r="B1" t="s">
        <v>1</v>
      </c>
    </row>
    <row spans="1:2" r="2">
      <c s="2" r="B2" t="s">
        <v>177</v>
      </c>
    </row>
    <row spans="1:2" r="3">
      <c s="3" r="A3" t="s">
        <v>124</v>
      </c>
    </row>
    <row spans="1:2" r="4">
      <c s="4" r="A4" t="s">
        <v>178</v>
      </c>
      <c s="7" r="B4" t="n">
        <v>10000</v>
      </c>
    </row>
    <row spans="1:2" r="5">
      <c s="4" r="A5" t="s">
        <v>179</v>
      </c>
      <c s="6" r="B5" t="n">
        <v>5</v>
      </c>
    </row>
    <row spans="1:2" r="6">
      <c s="4" r="A6" t="s">
        <v>180</v>
      </c>
      <c s="6" r="B6" t="n">
        <v>15000</v>
      </c>
    </row>
    <row spans="1:2" r="7">
      <c s="4" r="A7" t="s">
        <v>181</v>
      </c>
      <c s="6" r="B7" t="n">
        <v>25372</v>
      </c>
    </row>
    <row spans="1:2" r="8">
      <c s="4" r="A8" t="s">
        <v>182</v>
      </c>
      <c s="6" r="B8" t="n">
        <v>182788</v>
      </c>
    </row>
    <row spans="1:2" r="9">
      <c s="4" r="A9" t="s">
        <v>183</v>
      </c>
      <c s="7" r="B9" t="n">
        <v>1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14561</v>
      </c>
      <c s="7" r="C3" t="n">
        <v>104206</v>
      </c>
    </row>
    <row spans="1:3" r="4">
      <c s="4" r="A4" t="s">
        <v>31</v>
      </c>
      <c s="6" r="B4" t="n">
        <v>381</v>
      </c>
      <c s="4" r="C4" t="s">
        <v>32</v>
      </c>
    </row>
    <row spans="1:3" r="5">
      <c s="4" r="A5" t="s">
        <v>33</v>
      </c>
      <c s="7" r="B5" t="n">
        <v>178837</v>
      </c>
      <c s="4" r="C5" t="s">
        <v>32</v>
      </c>
    </row>
    <row spans="1:3" r="6">
      <c s="4" r="A6" t="s">
        <v>34</v>
      </c>
      <c s="4" r="B6" t="s">
        <v>32</v>
      </c>
      <c s="7" r="C6" t="n">
        <v>10037</v>
      </c>
    </row>
    <row spans="1:3" r="7">
      <c s="4" r="A7" t="s">
        <v>35</v>
      </c>
      <c s="7" r="B7" t="n">
        <v>293779</v>
      </c>
      <c s="6" r="C7" t="n">
        <v>114243</v>
      </c>
    </row>
    <row spans="1:3" r="8">
      <c s="4" r="A8" t="s">
        <v>36</v>
      </c>
      <c s="6" r="B8" t="n">
        <v>62778</v>
      </c>
      <c s="6" r="C8" t="n">
        <v>20000</v>
      </c>
    </row>
    <row spans="1:3" r="9">
      <c s="4" r="A9" t="s">
        <v>37</v>
      </c>
      <c s="6" r="B9" t="n">
        <v>356557</v>
      </c>
      <c s="6" r="C9" t="n">
        <v>134243</v>
      </c>
    </row>
    <row spans="1:3" r="10">
      <c s="4" r="A10" t="s">
        <v>38</v>
      </c>
      <c s="6" r="B10" t="n">
        <v>336979</v>
      </c>
      <c s="7" r="C10" t="n">
        <v>69745</v>
      </c>
    </row>
    <row spans="1:3" r="11">
      <c s="4" r="A11" t="s">
        <v>39</v>
      </c>
      <c s="6" r="B11" t="n">
        <v>184062</v>
      </c>
      <c s="4" r="C11" t="s">
        <v>32</v>
      </c>
    </row>
    <row spans="1:3" r="12">
      <c s="4" r="A12" t="s">
        <v>40</v>
      </c>
      <c s="6" r="B12" t="n">
        <v>521041</v>
      </c>
      <c s="7" r="C12" t="n">
        <v>69745</v>
      </c>
    </row>
    <row spans="1:3" r="13">
      <c s="4" r="A13" t="s">
        <v>41</v>
      </c>
      <c s="7" r="B13" t="n">
        <v>521041</v>
      </c>
      <c s="7" r="C13" t="n">
        <v>69745</v>
      </c>
    </row>
    <row spans="1:3" r="14">
      <c s="3" r="A14" t="s">
        <v>42</v>
      </c>
    </row>
    <row spans="1:3" r="15">
      <c s="4" r="A15" t="s">
        <v>43</v>
      </c>
      <c s="4" r="B15" t="s">
        <v>32</v>
      </c>
      <c s="4" r="C15" t="s">
        <v>32</v>
      </c>
    </row>
    <row spans="1:3" r="16">
      <c s="4" r="A16" t="s">
        <v>44</v>
      </c>
      <c s="7" r="B16" t="n">
        <v>200</v>
      </c>
      <c s="4" r="C16" t="s">
        <v>32</v>
      </c>
    </row>
    <row spans="1:3" r="17">
      <c s="4" r="A17" t="s">
        <v>45</v>
      </c>
      <c s="4" r="B17" t="s">
        <v>32</v>
      </c>
      <c s="4" r="C17" t="s">
        <v>32</v>
      </c>
    </row>
    <row spans="1:3" r="18">
      <c s="4" r="A18" t="s">
        <v>46</v>
      </c>
      <c s="7" r="B18" t="n">
        <v>4986</v>
      </c>
      <c s="7" r="C18" t="n">
        <v>4073</v>
      </c>
    </row>
    <row spans="1:3" r="19">
      <c s="4" r="A19" t="s">
        <v>47</v>
      </c>
      <c s="6" r="B19" t="n">
        <v>356064</v>
      </c>
      <c s="6" r="C19" t="n">
        <v>247177</v>
      </c>
    </row>
    <row spans="1:3" r="20">
      <c s="4" r="A20" t="s">
        <v>48</v>
      </c>
      <c s="6" r="B20" t="n">
        <v>-525734</v>
      </c>
      <c s="6" r="C20" t="n">
        <v>-186752</v>
      </c>
    </row>
    <row spans="1:3" r="21">
      <c s="4" r="A21" t="s">
        <v>49</v>
      </c>
      <c s="6" r="B21" t="n">
        <v>-164484</v>
      </c>
      <c s="6" r="C21" t="n">
        <v>64498</v>
      </c>
    </row>
    <row spans="1:3" r="22">
      <c s="4" r="A22" t="s">
        <v>50</v>
      </c>
      <c s="7" r="B22" t="n">
        <v>356557</v>
      </c>
      <c s="7" r="C22" t="n">
        <v>1342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1</v>
      </c>
      <c s="2" r="B1" t="s">
        <v>2</v>
      </c>
      <c s="2" r="C1" t="s">
        <v>28</v>
      </c>
    </row>
    <row spans="1:3" r="2">
      <c s="3" r="A2" t="s">
        <v>29</v>
      </c>
    </row>
    <row spans="1:3" r="3">
      <c s="4" r="A3" t="s">
        <v>52</v>
      </c>
      <c s="8" r="B3" t="n">
        <v>0.0001</v>
      </c>
      <c s="8" r="C3" t="n">
        <v>0.0001</v>
      </c>
    </row>
    <row spans="1:3" r="4">
      <c s="4" r="A4" t="s">
        <v>53</v>
      </c>
      <c s="6" r="B4" t="n">
        <v>25000000</v>
      </c>
      <c s="6" r="C4" t="n">
        <v>25000000</v>
      </c>
    </row>
    <row spans="1:3" r="5">
      <c s="4" r="A5" t="s">
        <v>54</v>
      </c>
      <c s="6" r="B5" t="n">
        <v>2000000</v>
      </c>
      <c s="6" r="C5" t="n">
        <v>2000000</v>
      </c>
    </row>
    <row spans="1:3" r="6">
      <c s="4" r="A6" t="s">
        <v>55</v>
      </c>
      <c s="6" r="B6" t="n">
        <v>2000000</v>
      </c>
      <c s="6" r="C6" t="n">
        <v>2000000</v>
      </c>
    </row>
    <row spans="1:3" r="7">
      <c s="4" r="A7" t="s">
        <v>56</v>
      </c>
      <c s="8" r="B7" t="n">
        <v>0.0001</v>
      </c>
      <c s="8" r="C7" t="n">
        <v>0.0001</v>
      </c>
    </row>
    <row spans="1:3" r="8">
      <c s="4" r="A8" t="s">
        <v>57</v>
      </c>
      <c s="6" r="B8" t="n">
        <v>100000000</v>
      </c>
      <c s="6" r="C8" t="n">
        <v>100000000</v>
      </c>
    </row>
    <row spans="1:3" r="9">
      <c s="4" r="A9" t="s">
        <v>58</v>
      </c>
      <c s="6" r="B9" t="n">
        <v>49857000</v>
      </c>
      <c s="6" r="C9" t="n">
        <v>40727000</v>
      </c>
    </row>
    <row spans="1:3" r="10">
      <c s="4" r="A10" t="s">
        <v>59</v>
      </c>
      <c s="6" r="B10" t="n">
        <v>49857000</v>
      </c>
      <c s="6" r="C10" t="n">
        <v>4072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3" r="A3" t="s">
        <v>63</v>
      </c>
    </row>
    <row spans="1:5" r="4">
      <c s="4" r="A4" t="s">
        <v>64</v>
      </c>
      <c s="7" r="B4" t="n">
        <v>104328</v>
      </c>
      <c s="4" r="C4" t="s">
        <v>32</v>
      </c>
      <c s="7" r="D4" t="n">
        <v>104328</v>
      </c>
      <c s="4" r="E4" t="s">
        <v>32</v>
      </c>
    </row>
    <row spans="1:5" r="5">
      <c s="4" r="A5" t="s">
        <v>65</v>
      </c>
      <c s="6" r="B5" t="n">
        <v>120792</v>
      </c>
      <c s="4" r="C5" t="s">
        <v>32</v>
      </c>
      <c s="6" r="D5" t="n">
        <v>120792</v>
      </c>
      <c s="4" r="E5" t="s">
        <v>32</v>
      </c>
    </row>
    <row spans="1:5" r="6">
      <c s="4" r="A6" t="s">
        <v>66</v>
      </c>
      <c s="6" r="B6" t="n">
        <v>225120</v>
      </c>
      <c s="4" r="C6" t="s">
        <v>32</v>
      </c>
      <c s="6" r="D6" t="n">
        <v>225120</v>
      </c>
      <c s="4" r="E6" t="s">
        <v>32</v>
      </c>
    </row>
    <row spans="1:5" r="7">
      <c s="3" r="A7" t="s">
        <v>67</v>
      </c>
    </row>
    <row spans="1:5" r="8">
      <c s="4" r="A8" t="s">
        <v>68</v>
      </c>
      <c s="6" r="B8" t="n">
        <v>81080</v>
      </c>
      <c s="4" r="C8" t="s">
        <v>32</v>
      </c>
      <c s="6" r="D8" t="n">
        <v>81080</v>
      </c>
      <c s="4" r="E8" t="s">
        <v>32</v>
      </c>
    </row>
    <row spans="1:5" r="9">
      <c s="4" r="A9" t="s">
        <v>69</v>
      </c>
      <c s="6" r="B9" t="n">
        <v>79768</v>
      </c>
      <c s="4" r="C9" t="s">
        <v>32</v>
      </c>
      <c s="6" r="D9" t="n">
        <v>79768</v>
      </c>
      <c s="4" r="E9" t="s">
        <v>32</v>
      </c>
    </row>
    <row spans="1:5" r="10">
      <c s="4" r="A10" t="s">
        <v>70</v>
      </c>
      <c s="6" r="B10" t="n">
        <v>21607</v>
      </c>
      <c s="4" r="C10" t="s">
        <v>32</v>
      </c>
      <c s="6" r="D10" t="n">
        <v>21607</v>
      </c>
      <c s="4" r="E10" t="s">
        <v>32</v>
      </c>
    </row>
    <row spans="1:5" r="11">
      <c s="4" r="A11" t="s">
        <v>71</v>
      </c>
      <c s="6" r="B11" t="n">
        <v>279545</v>
      </c>
      <c s="7" r="C11" t="n">
        <v>2055</v>
      </c>
      <c s="6" r="D11" t="n">
        <v>284475</v>
      </c>
      <c s="7" r="E11" t="n">
        <v>3943</v>
      </c>
    </row>
    <row spans="1:5" r="12">
      <c s="4" r="A12" t="s">
        <v>72</v>
      </c>
      <c s="6" r="B12" t="n">
        <v>12574</v>
      </c>
      <c s="6" r="C12" t="n">
        <v>16594</v>
      </c>
      <c s="6" r="D12" t="n">
        <v>97507</v>
      </c>
      <c s="6" r="E12" t="n">
        <v>33594</v>
      </c>
    </row>
    <row spans="1:5" r="13">
      <c s="4" r="A13" t="s">
        <v>73</v>
      </c>
      <c s="6" r="B13" t="n">
        <v>474574</v>
      </c>
      <c s="7" r="C13" t="n">
        <v>18649</v>
      </c>
      <c s="6" r="D13" t="n">
        <v>564437</v>
      </c>
      <c s="7" r="E13" t="n">
        <v>37537</v>
      </c>
    </row>
    <row spans="1:5" r="14">
      <c s="4" r="A14" t="s">
        <v>74</v>
      </c>
      <c s="6" r="B14" t="n">
        <v>123</v>
      </c>
      <c s="4" r="C14" t="s">
        <v>32</v>
      </c>
      <c s="6" r="D14" t="n">
        <v>335</v>
      </c>
      <c s="4" r="E14" t="s">
        <v>32</v>
      </c>
    </row>
    <row spans="1:5" r="15">
      <c s="4" r="A15" t="s">
        <v>75</v>
      </c>
      <c s="7" r="B15" t="n">
        <v>-249331</v>
      </c>
      <c s="7" r="C15" t="n">
        <v>-18649</v>
      </c>
      <c s="7" r="D15" t="n">
        <v>-338982</v>
      </c>
      <c s="7" r="E15" t="n">
        <v>-37537</v>
      </c>
    </row>
    <row spans="1:5" r="16">
      <c s="4" r="A16" t="s">
        <v>76</v>
      </c>
      <c s="9" r="B16" t="n">
        <v>-0.01</v>
      </c>
      <c s="7" r="C16" t="n">
        <v>0</v>
      </c>
      <c s="9" r="D16" t="n">
        <v>-0.01</v>
      </c>
      <c s="7" r="E16" t="n">
        <v>0</v>
      </c>
    </row>
    <row spans="1:5" r="17">
      <c s="4" r="A17" t="s">
        <v>77</v>
      </c>
      <c s="6" r="B17" t="n">
        <v>46295478</v>
      </c>
      <c s="6" r="C17" t="n">
        <v>40350870</v>
      </c>
      <c s="6" r="D17" t="n">
        <v>43540533</v>
      </c>
      <c s="6" r="E17" t="n">
        <v>402754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78</v>
      </c>
      <c s="2" r="B1" t="s">
        <v>1</v>
      </c>
    </row>
    <row spans="1:3" r="2">
      <c s="2" r="B2" t="s">
        <v>2</v>
      </c>
      <c s="2" r="C2" t="s">
        <v>62</v>
      </c>
    </row>
    <row spans="1:3" r="3">
      <c s="3" r="A3" t="s">
        <v>79</v>
      </c>
    </row>
    <row spans="1:3" r="4">
      <c s="4" r="A4" t="s">
        <v>75</v>
      </c>
      <c s="7" r="B4" t="n">
        <v>-338982</v>
      </c>
      <c s="7" r="C4" t="n">
        <v>-37537</v>
      </c>
    </row>
    <row spans="1:3" r="5">
      <c s="3" r="A5" t="s">
        <v>80</v>
      </c>
    </row>
    <row spans="1:3" r="6">
      <c s="4" r="A6" t="s">
        <v>81</v>
      </c>
      <c s="6" r="B6" t="n">
        <v>-335</v>
      </c>
      <c s="4" r="C6" t="s">
        <v>32</v>
      </c>
    </row>
    <row spans="1:3" r="7">
      <c s="4" r="A7" t="s">
        <v>82</v>
      </c>
      <c s="6" r="B7" t="n">
        <v>-381</v>
      </c>
      <c s="4" r="C7" t="s">
        <v>32</v>
      </c>
    </row>
    <row spans="1:3" r="8">
      <c s="4" r="A8" t="s">
        <v>83</v>
      </c>
      <c s="6" r="B8" t="n">
        <v>3951</v>
      </c>
      <c s="4" r="C8" t="s">
        <v>32</v>
      </c>
    </row>
    <row spans="1:3" r="9">
      <c s="4" r="A9" t="s">
        <v>84</v>
      </c>
      <c s="6" r="B9" t="n">
        <v>292606</v>
      </c>
      <c s="7" r="C9" t="n">
        <v>15094</v>
      </c>
    </row>
    <row spans="1:3" r="10">
      <c s="4" r="A10" t="s">
        <v>85</v>
      </c>
      <c s="6" r="B10" t="n">
        <v>1274</v>
      </c>
    </row>
    <row spans="1:3" r="11">
      <c s="4" r="A11" t="s">
        <v>86</v>
      </c>
      <c s="6" r="B11" t="n">
        <v>-41867</v>
      </c>
      <c s="7" r="C11" t="n">
        <v>-22443</v>
      </c>
    </row>
    <row spans="1:3" r="12">
      <c s="3" r="A12" t="s">
        <v>87</v>
      </c>
    </row>
    <row spans="1:3" r="13">
      <c s="4" r="A13" t="s">
        <v>88</v>
      </c>
      <c s="6" r="B13" t="n">
        <v>-42778</v>
      </c>
      <c s="4" r="C13" t="s">
        <v>32</v>
      </c>
    </row>
    <row spans="1:3" r="14">
      <c s="4" r="A14" t="s">
        <v>89</v>
      </c>
      <c s="6" r="B14" t="n">
        <v>-15000</v>
      </c>
      <c s="4" r="C14" t="s">
        <v>32</v>
      </c>
    </row>
    <row spans="1:3" r="15">
      <c s="4" r="A15" t="s">
        <v>90</v>
      </c>
      <c s="7" r="B15" t="n">
        <v>-57778</v>
      </c>
      <c s="4" r="C15" t="s">
        <v>32</v>
      </c>
    </row>
    <row spans="1:3" r="16">
      <c s="3" r="A16" t="s">
        <v>91</v>
      </c>
    </row>
    <row spans="1:3" r="17">
      <c s="4" r="A17" t="s">
        <v>92</v>
      </c>
      <c s="4" r="B17" t="s">
        <v>32</v>
      </c>
      <c s="7" r="C17" t="n">
        <v>-25000</v>
      </c>
    </row>
    <row spans="1:3" r="18">
      <c s="4" r="A18" t="s">
        <v>93</v>
      </c>
      <c s="7" r="B18" t="n">
        <v>50000</v>
      </c>
      <c s="4" r="C18" t="s">
        <v>32</v>
      </c>
    </row>
    <row spans="1:3" r="19">
      <c s="4" r="A19" t="s">
        <v>94</v>
      </c>
      <c s="6" r="B19" t="n">
        <v>60000</v>
      </c>
      <c s="7" r="C19" t="n">
        <v>45000</v>
      </c>
    </row>
    <row spans="1:3" r="20">
      <c s="4" r="A20" t="s">
        <v>95</v>
      </c>
      <c s="6" r="B20" t="n">
        <v>110000</v>
      </c>
      <c s="6" r="C20" t="n">
        <v>20000</v>
      </c>
    </row>
    <row spans="1:3" r="21">
      <c s="4" r="A21" t="s">
        <v>96</v>
      </c>
      <c s="6" r="B21" t="n">
        <v>10355</v>
      </c>
      <c s="6" r="C21" t="n">
        <v>-2443</v>
      </c>
    </row>
    <row spans="1:3" r="22">
      <c s="4" r="A22" t="s">
        <v>97</v>
      </c>
      <c s="6" r="B22" t="n">
        <v>104206</v>
      </c>
      <c s="6" r="C22" t="n">
        <v>6000</v>
      </c>
    </row>
    <row spans="1:3" r="23">
      <c s="4" r="A23" t="s">
        <v>98</v>
      </c>
      <c s="7" r="B23" t="n">
        <v>114561</v>
      </c>
      <c s="7" r="C23" t="n">
        <v>3557</v>
      </c>
    </row>
    <row spans="1:3" r="24">
      <c s="3" r="A24" t="s">
        <v>99</v>
      </c>
    </row>
    <row spans="1:3" r="25">
      <c s="4" r="A25" t="s">
        <v>100</v>
      </c>
      <c s="4" r="B25" t="s">
        <v>32</v>
      </c>
      <c s="4" r="C25" t="s">
        <v>32</v>
      </c>
    </row>
    <row spans="1:3" r="26">
      <c s="4" r="A26" t="s">
        <v>101</v>
      </c>
      <c s="4" r="B26" t="s">
        <v>32</v>
      </c>
      <c s="4" r="C26" t="s">
        <v>32</v>
      </c>
    </row>
    <row spans="1:3" r="27">
      <c s="3" r="A27" t="s">
        <v>102</v>
      </c>
    </row>
    <row spans="1:3" r="28">
      <c s="4" r="A28" t="s">
        <v>103</v>
      </c>
      <c s="7" r="B28" t="n">
        <v>25372</v>
      </c>
      <c s="4" r="C28" t="s">
        <v>32</v>
      </c>
    </row>
    <row spans="1:3" r="29">
      <c s="4" r="A29" t="s">
        <v>104</v>
      </c>
      <c s="6" r="B29" t="n">
        <v>182788</v>
      </c>
      <c s="4" r="C29" t="s">
        <v>32</v>
      </c>
    </row>
    <row spans="1:3" r="30">
      <c s="4" r="A30" t="s">
        <v>105</v>
      </c>
      <c s="7" r="B30" t="n">
        <v>50000</v>
      </c>
    </row>
    <row spans="1:3" r="31">
      <c s="4" r="A31" t="s">
        <v>106</v>
      </c>
      <c s="4" r="B31" t="s">
        <v>32</v>
      </c>
      <c s="4" r="C31"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0</v>
      </c>
      <c s="2" r="B1" t="s">
        <v>1</v>
      </c>
    </row>
    <row spans="1:2" r="2">
      <c s="2" r="B2" t="s">
        <v>2</v>
      </c>
    </row>
    <row spans="1:2" r="3">
      <c s="3" r="A3" t="s">
        <v>108</v>
      </c>
    </row>
    <row spans="1:2" r="4">
      <c s="4" r="A4" t="s">
        <v>111</v>
      </c>
      <c s="4" r="B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3</v>
      </c>
      <c s="2" r="B1" t="s">
        <v>1</v>
      </c>
    </row>
    <row spans="1:2" r="2">
      <c s="2" r="B2" t="s">
        <v>2</v>
      </c>
    </row>
    <row spans="1:2" r="3">
      <c s="3" r="A3" t="s">
        <v>108</v>
      </c>
    </row>
    <row spans="1:2" r="4">
      <c s="4" r="A4" t="s">
        <v>113</v>
      </c>
      <c s="4" r="B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 (Unaudited)</vt:lpstr>
      <vt:lpstr>Balance Sheets (Parenthetical)</vt:lpstr>
      <vt:lpstr>Statements of Operations (Unaud</vt:lpstr>
      <vt:lpstr>Statements of Cash Flows (Unaud</vt:lpstr>
      <vt:lpstr>1 - Nature of Business</vt:lpstr>
      <vt:lpstr>2 - Going Concern</vt:lpstr>
      <vt:lpstr>3 - Significant Accounting Poli</vt:lpstr>
      <vt:lpstr>4 - Stockholders' Equity</vt:lpstr>
      <vt:lpstr>5 - Commitments</vt:lpstr>
      <vt:lpstr>6 - Contingencies</vt:lpstr>
      <vt:lpstr>7 - Related Party Transactions</vt:lpstr>
      <vt:lpstr>8 - Subsequent Events</vt:lpstr>
      <vt:lpstr>3 - Significant Accounting Po14</vt:lpstr>
      <vt:lpstr>4 - Stockholders' Equity (Detai</vt:lpstr>
      <vt:lpstr>7 -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9:02:16Z</dcterms:created>
  <dcterms:modified xmlns:dcterms="http://purl.org/dc/terms/" xmlns:xsi="http://www.w3.org/2001/XMLSchema-instance" xsi:type="dcterms:W3CDTF">2016-02-22T19:02:16Z</dcterms:modified>
  <dc:title xmlns:dc="http://purl.org/dc/elements/1.1/">Untitled</dc:title>
  <dc:description xmlns:dc="http://purl.org/dc/elements/1.1/"/>
  <dc:subject xmlns:dc="http://purl.org/dc/elements/1.1/"/>
  <cp:keywords/>
  <cp:category/>
</cp:coreProperties>
</file>